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nTrust" sheetId="2" state="visible" r:id="rId2"/>
    <sheet xmlns:r="http://schemas.openxmlformats.org/officeDocument/2006/relationships" name="Risk_Return Detail Data- EnTru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Nov. 16,
		2018</t>
  </si>
  <si>
    <t>Document Effective Date</t>
  </si>
  <si>
    <t>dei_DocumentEffectiveDate</t>
  </si>
  <si>
    <t>Prospectus Date</t>
  </si>
  <si>
    <t>rr_ProspectusDate</t>
  </si>
  <si>
    <t>May 1,
		2018</t>
  </si>
  <si>
    <t>Entity Inv Company Type</t>
  </si>
  <si>
    <t>dei_EntityInvCompanyType</t>
  </si>
  <si>
    <t>N-1A</t>
  </si>
  <si>
    <t>May 01, 2018</t>
  </si>
  <si>
    <t xml:space="preserve">LEGG MASON PARTNERS EQUITY TRUST SUPPLEMENT DATED NOVEMBER 16, 2018 TO THE SUMMARY PROSPECTUS AND PROSPECTUS DATED MAY 1, 2018 OF ENTRUSTPERMAL ALTERNATIVE CORE FUND The following information supplements, and to the extent inconsistent therewith, supersedes the information contained in the section of the funds Summary Prospectus and Prospectus titled Performance: Effective November 16, 2018, the fund will compare its performance to the HFRX Global Hedge Fund Index. The fund will no longer use the Morgan Stanley Capital International (MSCI) World Index (Gross), the Bloomberg Barclays U.S. Aggregate Index or a 60/40 Composite Index (consisting of 60% MSCI World Index (Gross) and 40% Bloomberg Barclays U.S. Aggregate Index) as its benchmarks. The fund believes that the HFRX Global Hedge Fund Index is a more relevant benchmark for its investment strategies. </t>
  </si>
  <si>
    <t>Supplement to Prospectus [Text Block]</t>
  </si>
  <si>
    <t>rr_SupplementToProspectusTextBlock</t>
  </si>
  <si>
    <t>EnTrustPermal Alternative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1:36:29Z</dcterms:created>
  <dcterms:modified xmlns:dcterms="http://purl.org/dc/terms/" xmlns:xsi="http://www.w3.org/2001/XMLSchema-instance" xsi:type="dcterms:W3CDTF">2018-11-27T11:36:29Z</dcterms:modified>
</cp:coreProperties>
</file>